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l. 06, 2021</t>
        </is>
      </c>
    </row>
    <row r="2">
      <c r="A2" s="2" t="inlineStr">
        <is>
          <t>First Trust Preferred Securities and Income Fund</t>
        </is>
      </c>
    </row>
    <row r="3">
      <c r="A3" s="2" t="inlineStr">
        <is>
          <t>Notwithstanding anything to the contrary
in the Fund’s Prospectus, the “Average Annual Total Returns for the Periods Ended December 31, 2020” table is deleted
in its entirety and replaced with the following: Average Annual Total Returns for the Periods Ending December
31, 2020
1 year 5 years Since Inception Inception Date
Class A – Return Before Taxes 1.19% 5.76% 6.11% 2/25/2011
Class C – Return Before Taxes 4.22% 6.00% 5.86% 2/25/2011
Class F – Return Before Taxes 6.17% 6.88% 6.77% 3/2/2011
Class I – Return Before Taxes 5.99% 7.02% 6.97% 1/11/2011
Class R3 – Return Before Taxes 5.70% 644% 6.28% 3/2/2011
Class A – Return After Taxes on Distributions -0.85% 3.45% 3.81% 2/25/2011
Class A – Return After Taxes on Distributions and Sale of Shares 0.60% 3.35% 3.67% 2/25/2011
ICE BofA Fixed Rate Preferred Securities Index (1) 6.95% 6.38% 6.79% 1/11/2011
Prior Blended Index (1), (2) 7.92% 6.88% 7.00% 1/11/2011
ICE BofA US Investment Grade Institutional Capital Securities Index (1) 8.22% 7.23% 7.18% 1/11/2011
Blended Index (1), (3), (4), (5) 7.64% 7.43% N/A 1/11/2011 (1) (2) (3) (4) (5) Please Keep
this Supplement with Your Fund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6,
		2021</t>
        </is>
      </c>
    </row>
    <row r="5">
      <c r="A5" s="2" t="inlineStr">
        <is>
          <t>Entity Registrant Name</t>
        </is>
      </c>
      <c r="B5" s="2" t="inlineStr">
        <is>
          <t>dei_EntityRegistrantName</t>
        </is>
      </c>
      <c r="C5" s="2" t="inlineStr">
        <is>
          <t>First Trust Series Fund</t>
        </is>
      </c>
    </row>
    <row r="6">
      <c r="A6" s="2" t="inlineStr">
        <is>
          <t>Entity Central Index Key</t>
        </is>
      </c>
      <c r="B6" s="2" t="inlineStr">
        <is>
          <t>dei_EntityCentralIndexKey</t>
        </is>
      </c>
      <c r="C6" s="2" t="inlineStr">
        <is>
          <t>0001497778</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Preferred Securities and Income Fund</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the “Average Annual Total Returns for the Periods Ended December 31, 2020” table is deleted
in its entirety and replaced with the following: Average Annual Total Returns for the Periods Ending December
31, 2020
1 year 5 years Since Inception Inception Date
Class A – Return Before Taxes 1.19% 5.76% 6.11% 2/25/2011
Class C – Return Before Taxes 4.22% 6.00% 5.86% 2/25/2011
Class F – Return Before Taxes 6.17% 6.88% 6.77% 3/2/2011
Class I – Return Before Taxes 5.99% 7.02% 6.97% 1/11/2011
Class R3 – Return Before Taxes 5.70% 644% 6.28% 3/2/2011
Class A – Return After Taxes on Distributions -0.85% 3.45% 3.81% 2/25/2011
Class A – Return After Taxes on Distributions and Sale of Shares 0.60% 3.35% 3.67% 2/25/2011
ICE BofA Fixed Rate Preferred Securities Index (1) 6.95% 6.38% 6.79% 1/11/2011
Prior Blended Index (1), (2) 7.92% 6.88% 7.00% 1/11/2011
ICE BofA US Investment Grade Institutional Capital Securities Index (1) 8.22% 7.23% 7.18% 1/11/2011
Blended Index (1), (3), (4), (5) 7.64% 7.43% N/A 1/11/2011 (1) (2) (3) (4) (5) Please Keep
this Supplement with Your Fund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20:00:42Z</dcterms:created>
  <dcterms:modified xmlns:dcterms="http://purl.org/dc/terms/" xmlns:xsi="http://www.w3.org/2001/XMLSchema-instance" xsi:type="dcterms:W3CDTF">2021-07-06T20:00:42Z</dcterms:modified>
</cp:coreProperties>
</file>